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6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Feb. 20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589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THRYV HOLDINGS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556739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13-274004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200 West Airfield Drive, P.O. Box 61981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D/FW Airport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TX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75261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972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453-700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$0.01 par value per shar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THRY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Large 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ICFR Auditor Attestation Flag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nancial Statement Error Correction [Flag]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800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35557803</v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248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GRANT THORNTON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Dallas, Texas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9T21:14:49Z</dcterms:created>
  <dcterms:modified xmlns:dcterms="http://purl.org/dc/terms/" xmlns:xsi="http://www.w3.org/2001/XMLSchema-instance" xsi:type="dcterms:W3CDTF">2024-08-19T21:14:49Z</dcterms:modified>
</cp:coreProperties>
</file>